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Parenthetical)" sheetId="3" r:id="rId3"/>
    <s:sheet name="Statements of Operations (Unaud" sheetId="4" r:id="rId4"/>
    <s:sheet name="Statements of Cash Flows (Unaud" sheetId="5" r:id="rId5"/>
    <s:sheet name="1. Organization and Summary of " sheetId="6" r:id="rId6"/>
    <s:sheet name="2. Going Concern" sheetId="7" r:id="rId7"/>
    <s:sheet name="3. Income Taxes" sheetId="8" r:id="rId8"/>
    <s:sheet name="4. Common Stock" sheetId="9" r:id="rId9"/>
    <s:sheet name="5. Notes Payable" sheetId="10" r:id="rId10"/>
    <s:sheet name="6. Related Party Transactions" sheetId="11" r:id="rId11"/>
    <s:sheet name="7. Warrants and options" sheetId="12" r:id="rId12"/>
    <s:sheet name="8. Commitments and Contingent L" sheetId="13" r:id="rId13"/>
    <s:sheet name="9. Subsequent Events" sheetId="14" r:id="rId14"/>
    <s:sheet name="1. Organization and Summary o15" sheetId="15" r:id="rId15"/>
    <s:sheet name="1. Organization and Summary o16" sheetId="16" r:id="rId16"/>
    <s:sheet name="3. Income Taxes (Tables)" sheetId="17" r:id="rId17"/>
    <s:sheet name="5. Notes Payable (Tables)" sheetId="18" r:id="rId18"/>
    <s:sheet name="1. Organization and Summary o19" sheetId="19" r:id="rId19"/>
    <s:sheet name="2. Going Concern (Details)" sheetId="20" r:id="rId20"/>
    <s:sheet name="3. Income Taxes (Details - Tax " sheetId="21" r:id="rId21"/>
    <s:sheet name="3. Income Taxes (Details - Defe" sheetId="22" r:id="rId22"/>
    <s:sheet name="3. Income Taxes (Details Narrat" sheetId="23" r:id="rId23"/>
    <s:sheet name="4. Common Stock (Details Narrat" sheetId="24" r:id="rId24"/>
    <s:sheet name="5. Notes Payable (Details)" sheetId="25" r:id="rId25"/>
    <s:sheet name="5. Notes Payable (Details Narra" sheetId="26" r:id="rId26"/>
    <s:sheet name="6. Related Party Transactions (" sheetId="27" r:id="rId27"/>
    <s:sheet name="7. Warrants and options (Detail" sheetId="28" r:id="rId28"/>
  </s:sheets>
  <s:definedNames/>
  <s:calcPr calcId="124519" calcMode="auto" fullCalcOnLoad="1"/>
</s:workbook>
</file>

<file path=xl/sharedStrings.xml><?xml version="1.0" encoding="utf-8"?>
<sst xmlns="http://schemas.openxmlformats.org/spreadsheetml/2006/main" uniqueCount="259">
  <si>
    <t>Document and Entity Information - shares</t>
  </si>
  <si>
    <t>3 Months Ended</t>
  </si>
  <si>
    <t>Mar. 31, 2016</t>
  </si>
  <si>
    <t>Jun. 23, 2016</t>
  </si>
  <si>
    <t>Document and Entity Information [Abstract]</t>
  </si>
  <si>
    <t>Entity Registrant Name</t>
  </si>
  <si>
    <t>Stallion Synergie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urrent Reporting Status</t>
  </si>
  <si>
    <t>No</t>
  </si>
  <si>
    <t>Well Known Seasoned Issuer?</t>
  </si>
  <si>
    <t>Voluntary Filer?</t>
  </si>
  <si>
    <t>Balance Sheet (Unaudited) - USD ($)</t>
  </si>
  <si>
    <t>Mar. 31, 2015</t>
  </si>
  <si>
    <t>Current Assets</t>
  </si>
  <si>
    <t>Cash and Cash equivalents</t>
  </si>
  <si>
    <t>Accounts receivable</t>
  </si>
  <si>
    <t>Prepaid expenses</t>
  </si>
  <si>
    <t>Total Assets</t>
  </si>
  <si>
    <t>Current Liabilities</t>
  </si>
  <si>
    <t>Accrued expenses</t>
  </si>
  <si>
    <t>Accrued interest payable</t>
  </si>
  <si>
    <t>Deposits received</t>
  </si>
  <si>
    <t>Notes payable - current</t>
  </si>
  <si>
    <t>Long-Term Liabilities</t>
  </si>
  <si>
    <t>Total Liabilities</t>
  </si>
  <si>
    <t>Stockholders' Deficit</t>
  </si>
  <si>
    <t>Common stock, par value $0.001; 200,000,000 shares authorized; 29,500,000 shares issued and outstanding, March 31, 2016 and March 31, 2015</t>
  </si>
  <si>
    <t>Paid in Capital</t>
  </si>
  <si>
    <t>Stock subscriptions receivable</t>
  </si>
  <si>
    <t>Deficit accumulated during the development stage</t>
  </si>
  <si>
    <t>Total Stockholders' Deficit</t>
  </si>
  <si>
    <t>Total Liabilities and Stockholders' Deficit</t>
  </si>
  <si>
    <t>Balance Sheet (Parenthetical) - $ / shares</t>
  </si>
  <si>
    <t>Statement of Financial Position [Abstract]</t>
  </si>
  <si>
    <t>Common stock, par value</t>
  </si>
  <si>
    <t>Common stock, shares authorized</t>
  </si>
  <si>
    <t>Common stock, shares issued</t>
  </si>
  <si>
    <t>Common stock, shares outstanding</t>
  </si>
  <si>
    <t>Statements of Operations (Unaudited) - USD ($)</t>
  </si>
  <si>
    <t>Income Statement [Abstract]</t>
  </si>
  <si>
    <t>Revenues</t>
  </si>
  <si>
    <t>Operating Expenses</t>
  </si>
  <si>
    <t>Website expenses</t>
  </si>
  <si>
    <t>Consultancy fees</t>
  </si>
  <si>
    <t>General and administrative expenses</t>
  </si>
  <si>
    <t>Professional fees</t>
  </si>
  <si>
    <t>Total Operating Expenses</t>
  </si>
  <si>
    <t>Net Loss from Operations before other Income (Expense)</t>
  </si>
  <si>
    <t>Other Income (Expense)</t>
  </si>
  <si>
    <t>Interest expense</t>
  </si>
  <si>
    <t>Net Income (Loss) Before Provision for Income Taxes</t>
  </si>
  <si>
    <t>Provision for Income Taxes</t>
  </si>
  <si>
    <t>Net Loss</t>
  </si>
  <si>
    <t>Net Loss Per Share: Basic</t>
  </si>
  <si>
    <t>Net Loss Per Share: Diluted</t>
  </si>
  <si>
    <t>Weighted Average Number of Shares Outstanding: Basic</t>
  </si>
  <si>
    <t>Weighted Average Number of Shares Outstanding: Diluted</t>
  </si>
  <si>
    <t>Statements of Cash Flows (Unaudited) - USD ($)</t>
  </si>
  <si>
    <t>Cash Flows from Operating Activities</t>
  </si>
  <si>
    <t>Net loss for the period</t>
  </si>
  <si>
    <t>Adjustments to reconcile net loss to net cash (used in) operating activities:</t>
  </si>
  <si>
    <t>Stock issued as compensation for services</t>
  </si>
  <si>
    <t>Changes in assets and liabilities:</t>
  </si>
  <si>
    <t>Decrease (increase) in prepaid expenses</t>
  </si>
  <si>
    <t>Increase (decrease) in accrued expenses</t>
  </si>
  <si>
    <t>Increase (decrease) in deposits</t>
  </si>
  <si>
    <t>Increase (decrease) in accrued interest payable</t>
  </si>
  <si>
    <t>Net Cash used in Operating Activities</t>
  </si>
  <si>
    <t>Cash flows from Investing Activities</t>
  </si>
  <si>
    <t>Payments for website development</t>
  </si>
  <si>
    <t>Net Cash Used in Investing Activities</t>
  </si>
  <si>
    <t>Cash flows from Financing Activities</t>
  </si>
  <si>
    <t>Proceeds from stock subscriptions receivable</t>
  </si>
  <si>
    <t>Notes payable</t>
  </si>
  <si>
    <t>Net Cash provided by Financing Activities</t>
  </si>
  <si>
    <t>Net Increase (Decrease) in Cash</t>
  </si>
  <si>
    <t>Cash and cash equivalents, beginning of period</t>
  </si>
  <si>
    <t>Cash, end of period</t>
  </si>
  <si>
    <t>Supplemental Cash Flows Information:</t>
  </si>
  <si>
    <t>Interest paid</t>
  </si>
  <si>
    <t>Income taxes paid</t>
  </si>
  <si>
    <t>1. Organization and Summary of Significant Accounting Principles</t>
  </si>
  <si>
    <t>Accounting Policies [Abstract]</t>
  </si>
  <si>
    <t>Organization and summary of significant accounting principles</t>
  </si>
  <si>
    <t>Organization Stallion
Synergies, Inc (STALLION or the Company) was incorporated under the laws of the State of Nevada on
March 31, 2014. STALLION provides market research services throughout the United States and other countries through our website
www.stallionsynergies.com. The Company is in the development stage as defined under Statement on Financial Accounting Standards
No. 7, Development Stage Enterprises (SFAS No.7) (ASC 915-10). Accounting
basis The Company
uses the accrual basis of accounting and accounting principles generally accepted in the United States of America (GAAP
accounting). The Company has adopted a December 31 fiscal year end. Basis
of Preparation The financial
statements of the Company have been prepared in accordance with generally accepted accounting principles in the United States
of America and are presented in US dollar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lection
to be treated as an emerging growth company In the second
quarter of 2014, the Company has elected to use the extended transition period now available for complying with new or revised
accounting standards under Section 102(b) (1). This election allows the Company to delay the adoption of new or revised
accounting standards that have different effective dates for public and private companies until those standards apply to private
companies. As a result of this election, the Company financial statements may not be comparable to companies that comply
with public company effective dates. Cash
and cash equivalents For the purpose
of the statements of cash flows, all highly liquid investments with a maturity of three months or less are considered to be cash
equivalents. Fair
value of financial instruments The fair
values of the Companys assets and liabilities that qualify as financial instruments under FASB ASC Topic 825, Financial
Instruments, approximate their carrying amounts presented in the accompanying balance sheet at March 31, 2016 and March
31, 2015. Revenue
recognition Revenue is
recognized on an accrual basis after services have been performed under contract terms, the service price to the client is fixed
or determinable, and collectability is reasonably assur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1,626,800 common stock equivalents outstanding as of March 31, 2016 and none outstanding as of March 31, 2015.
(A) Net
Loss $ (1,407 )
(B) Weighted Average Common Shares Outstanding  Basic 29,500,000
Basic income (loss) per share: (A)÷(B) $ (0.000 )
Equivalents
Stock Options 
Warrants 
Convertible notes 1,626,800
Weighted Average Common Shares Outstanding  Diluted 31,126,800
Diluted income
(loss) per share: (0.000 ) The Company
incurred Net Loss of $1,407 for the quarter ended March 31, 2016 and based on the Weighted Average Number of Shares Outstanding
of 29,500,000 the Basic income (loss) per share is $(0.000) and based on the Weighted Average Number of Diluted Shares Outstanding
of 31,126,800 the Diluted income (loss) per share is $(0.000) as per the computations abov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Advertising
Costs The Companys
policy regarding advertising is to expense advertising when incurred. The Company incurred advertising expense of $0 during the
period ended March 31, 2016 since inception. Income
Taxes The Company
accounts for income taxes in accordance with FASB ASC Topic 740 Income Taxes, which requires accounting for deferred
income taxes under the asset and liability method. Deferred income tax asset and liabilities are computed for difference
between the financial statement and tax bases of assets and liabilities that will result in taxable or deductible amounts in the
future based on the enacted tax laws and rates applicable to the periods in which the differences are expected to affect taxable
income. Valuation allowances are established, when necessary, to reduce th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Company files an income tax return in the U.S. federal jurisdiction, and may file
income tax returns in various U.S. state and local jurisdictions.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It must be applied to all existing tax positions upon initial adoption and the cumulative effect, if any, is to be reported as
an adjustment to stockholders equity as of July 1, 2009. Based on
its analysis, the Company has determined that the adoption of this policy did not have a material impact on the Companys
financial statements upon adoption. However, managements conclusions regarding this policy may be subject to review and
adjustment at a later date based on factors including, but not limited to, on-going analyses of and changes to tax laws, regulations
and interpretations thereof. Interest
and Penalty Recognition on Unrecognized Tax Benefits The Company
recognizes interest accrued related to unrecognized tax benefits in interest expense and penalties in operating expenses. Comprehensive
Income The Company
complies with FASB ASC Topic 220, Comprehensive Income, which establishes rules for the reporting and display of
comprehensive income (loss) and its components. FASB ASC Topic 220 requires the Company to reflect as a separate
component of stockholders equity items of comprehensive income. Stock-Based
Compensation The Company
complies with FASB ASC Topi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Topic 718 focuses primarily on accounting
for transactions in which an entity obtains employee services in share-based payment transactions. FASB ASC Topic 718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s are recognized for equity instruments for which employees do not render the requisite service. The grant-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Recently
Adopted Accounting Pronouncements In December
2011, the Financial Accounting Standards Board (FASB) issued Accounting Standards Update (ASU) No. 2011-11, an amendment
to the accounting guidance for disclosure of offsetting assets and liabilities and related arrangements. The amendment expands
the disclosure requirements in that entities will be required to disclose both gross information and net information about both
instruments and transactions eligible for offset in the statement of financial position and instruments and transactions subject
to an agreement similar to a master netting arrangement. The amendment is effective for fiscal years, and interim periods within
those years, beginning on or after January 1, 2013, and shall be applied retrospectively. We do not expect the adoption of this
accounting pronouncement to have a material effect on our financial statements when implemented. In September
2011, the FASB issued Accounting Standards Update (ASU) 2011-8 an amendment to the accounting guidance for goodwill in order
to simplify how companies test goodwill for impairment. The amendment permits an entity to first assess the qualitative factors
to determine whether it is more likely than not that the fair value of the reporting unit is less than its carrying amount as
a basis for determining whether it is necessary to perform the two-step goodwill impairment test. The more-likely-than-not threshold
is defined as having a likelihood of more than 50 percent. If, after assessing the totality of events or circumstances, an entity
determines it is not more likely than not that the fair value of a reporting unit is less than its carrying amount, then performing
the two-step impairment test is unnecessary. The amendment is effective for annual and interim goodwill impairment tests performed
for fiscal years beginning after December 15, 2011. Early adoption is permitted. We elected not to early adopt. We do not expect
the adoption of this accounting pronouncement to have a material effect on our financial statements when implemented. In June 2011,
the FASB issued Accounting Standards Update (ASU) 2011-05, an amendment to the accounting guidance for presentation of comprehensive
income. Under the amended guidance, an entity may present the total of comprehensive income, the components of net income, and
the components of other comprehensive income either in a single continuous statement of comprehensive income or in two separate
but consecutive statements. In either case, an entity is required to present each component of net income along with total net
income, each component of other comprehensive income along with a total for other comprehensive income, and a total amount for
comprehensive income. For public companies, the amendment is effective for fiscal years, and interim periods within those years,
beginning after December 15, 2011, and shall be applied retrospectively. Early adoption is permitted. We elected not to early
adopt. Other than a change in presentation, the implementation of this accounting pronouncement is not expected to have a material
impact on our financial statements when implemented. In May 2011,
the FASB issued an amendment to the accounting guidance for fair value measurement and disclosure. Among other things, the guidance
expands the disclosure requirements around fair value measurements categorized in Level 3 of the fair value hierarchy and requires
disclosure of the level in the fair value hierarchy of items that are not measured at fair value in the statement of financial
position but whose fair value must be disclosed. It also clarifies and expands upon existing requirements for measurement of the
fair value of financial assets and liabilities as well as instruments classified in shareholders equity. The guidance is
effective for interim and annual periods beginning after December 15, 2011. We do not expect the adoption of the guidance to have
a material impact on our financial statements when implemented. There are
no other new accounting pronouncements adopted or enacted during the three months ended March 31, 2016 that had, or are expected
to have, a material impact on our financial statements. Concentration
of Credit Risk The Company
maintains its cash and cash equivalents in bank deposit accounts, which, at times may exceed federally insured limits. The Company
has not experienced any losses in such accounts. Management believes the Company is not exposed to any significant credit
risk related to cash and cash equivalents.</t>
  </si>
  <si>
    <t>2. Going Concern</t>
  </si>
  <si>
    <t>Going Concern [Abstract]</t>
  </si>
  <si>
    <t>Going Concern</t>
  </si>
  <si>
    <t>The financial
statements have been prepared on a going concern basis which assumes the Company will be able to realize its assets and discharge
its liabilities in the normal course of business for the foreseeable future. As noted above, the Company is in the development
stage and, accordingly, has not yet generated significant revenues from operations. The Company has incurred losses since inception
resulting in an accumulated deficit of $99,820 as of March 31, 2016 and further losses are anticipated in the development of its
business raising substantial doubt about the Companys ability to continue as a going concern. The ability of the Company
to continue as a going concern is dependent upon its ability to raise additional capital from the sale of common stock and, ultimately,
the achievement of significant operating revenues. The accompanying financial statements do not include any adjustments that might
be required should the Company be unable to recover the value of its assets or satisfy its liabilities.</t>
  </si>
  <si>
    <t>3. Income Taxes</t>
  </si>
  <si>
    <t>Income Tax Disclosure [Abstract]</t>
  </si>
  <si>
    <t>Income Taxes</t>
  </si>
  <si>
    <t>As of March
31, 2016, the Company had net operating loss carry forwards of approximately $33,939 that may be available to reduce future years
taxable income in varying amounts through 2031. In accordance with FASB ASC740 Income Taxes.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March
31, 2016
Refundable Federal income tax attributable to:
Current Operations $ (33,939 )
Change: valuation allowance 33,939
Net provision for Federal income taxes $ 0 The cumulative tax effect at the
expected rate of 34% of significant items comprising our net deferred tax amount is as follows:
March
31, 2016
Deferred tax asset attributable to:
Net operating loss carryover $ (99,820 )
Less: valuation allowance 99,820
Net deferred tax asset $ 0 Due to the
change in ownership provisions of Section 382 of the Internal Revenue Code and Tax Reform Act of 1986, net operating loss carry
forwards of $99,820 for Federal income tax reporting purposes are subject to annual limitations. Should a change in ownership
occurs, the net operating loss carry forwards may be limited as to use in future years.</t>
  </si>
  <si>
    <t>4. Common Stock</t>
  </si>
  <si>
    <t>Equity [Abstract]</t>
  </si>
  <si>
    <t>Common Stock</t>
  </si>
  <si>
    <t>The authorized
capital of the Company is 200,000,000 common shares with a par value of $0.001 per share. On March
31, 2014, the Company issued 22,100,000 shares of common stock at in exchange for fair market value of services rendered for total
compensation of $22,100. Additionally,
on March 31, 2014 the Company issued 2,400,000 shares of common stock under Regulation D offering for total cash proceeds of $2,400. On June 9,
2014, the Company filed a registration statement on Form S-1 with the SEC in connection with an initial offering which commenced
in the fourth quarter of 2014. Pricing for the offering was set at $0.01 per share of common stock and the Company proposed to
offer up to 9,500,000 whereof, 5,000,000 shares were offered by a direct offering, and 4,500,000 shares were offered by the selling
shareholders at a fixed price of $.01 for the duration of the offering until the company begins trading on the OTCBB or listed
on a securities exchange. The direct offering of 5,000,000 shares of common stock of Stallion Synergies, Inc to the public commenced
on the effective date of the registration statement September 16, 2014. On December 16, 2014, the offering was closed and the
5,000,000 shares offering were fully subscribed at a fixed price of $0.01 per share. All the proceeds from the offering have been
received during the period ended March 31, 2016. There were
29,500,000 shares of common stock issued and outstanding as of March 31, 2016.</t>
  </si>
  <si>
    <t>5. Notes Payable</t>
  </si>
  <si>
    <t>Debt Disclosure [Abstract]</t>
  </si>
  <si>
    <t xml:space="preserve">On the following
dates, a shareholder provided loans secured by 10% per annum interest bearing promissory notes. If this loan remains unpaid for
a period of one year after the repayment dates, the promissory notes may be convertible into common voting stocks at a price of
50% discount of the average bid on the day of the conversion. As of March 31, 2016 there were promissory notes totally $8,134
that were convertible into common voting stocks. At a conversion rate of 50% discount of the average bid of $0.01 on the possible
day of conversion, these common voting stocks represent an additional 1,626,800 of common voting stock equivalents. None of the
notes have been converted into common voting stock.
Date
received loans Amount Repayment
dates
March 31, 2014 954 April
30, 2014
March 31, 2014 4,680 April 30, 2014
June 2, 2014 2,500 June 30, 2014
June 6, 2015 515 June 30, 2015
June 27, 2015 800 June 30, 2015
July 6, 2015 1,450 July 31, 2015
November 11, 2015 500 November 30, 2015
January 1, 2016 250 January 31, 2016
February 4, 2016 250 February 29, 2016
February 8, 2016 350 February 29, 2016
February 23, 2016 250 February 29, 2016
March
14, 2016 250 March
31, 2016 </t>
  </si>
  <si>
    <t>6. Related Party Transactions</t>
  </si>
  <si>
    <t>Related Party Transactions [Abstract]</t>
  </si>
  <si>
    <t>Related party transactions</t>
  </si>
  <si>
    <t>The following
shares were issued for founder services rendered for the Company and all these shares were arbitrarily valued at $0.001 par value
on March 31, 2014:-
● The Company issued
20,000,000 shares valued at $20,000.00 to Long Nguyen, CEO for services rendered at fair market value on March 31, 2014 The following
shares were issued for services rendered and all these shares were arbitrarily valued at $0.001 par value on March 31, 2014:-
● The Company issued
1,000,000 shares to Ramalingam Doraisamy for services rendered in reviewing the companys business plan. This shareholder
is not an employee.
● The Company issued
1,100,000 shares to Tang Wai Mun for services rendered in developing the companys marketing plan. This shareholder
is not an employee. Long Nguyen,
CEO owned convertible promissory notes totaling $8,134 as of March 31, 2016, that could be converted into 1,626,800 additional
shares of common stock according to an arbitrary but fixed rate of $0.005 for each share of common voting stock. See Note 7 below.</t>
  </si>
  <si>
    <t>7. Warrants and options</t>
  </si>
  <si>
    <t>Disclosure of Compensation Related Costs, Share-based Payments [Abstract]</t>
  </si>
  <si>
    <t>Warrants and options</t>
  </si>
  <si>
    <t>As of March
31, 2016, there were convertible promissory notes totaling $8,134 issued to Long Nguyen, CEO that could be converted into 1,626,800
additional shares of common stock. The conversion ratio is an arbitrary but fixed formula whereby $0.005 in convertible promissory
notes can be converted into one share of common voting stock. There are no derivative or beneficial conversion concerns related
to these convertible promissory notes. As of the date of these financial statements, Mr. Nguyen has not elected to convert any
of these notes.</t>
  </si>
  <si>
    <t>8. Commitments and Contingent Liabilities</t>
  </si>
  <si>
    <t>Commitments and Contingencies Disclosure [Abstract]</t>
  </si>
  <si>
    <t>Commitments and contingent liabilities</t>
  </si>
  <si>
    <t>The Company
is not a party to any ongoing or pending litigation.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9. Subsequent Events</t>
  </si>
  <si>
    <t>Subsequent Events [Abstract]</t>
  </si>
  <si>
    <t>Subsequent events</t>
  </si>
  <si>
    <t>In accordance
with SFAS 165 (ASC 855-10) the Company has analyzed its operations subsequent to March 31, 2015 to the date these financial statements
were submitted to the Securities and Exchange Commission and has determined that it does not have any material subsequent events
to disclose in these financial statements. On April
8, 2016, there was a change in control of Stallion Synergies, Inc., a corporation organized under the laws of the State of Nevada
(the Company). In accordance with the terms and provisions of that certain stock purchase agreement dated March
26, 2016 and effective April 8, 2016 (the "Stock Purchase Agreement") by and between Long Nguyen (Nguyen)
and Qiaofang Liang, Xianguo Si and Aibo Wen (collectively, the Purchasers), the Purchasers acquired from Nguyen
an aggregate 9,000,000 shares of common stock of the Company. Therefore,
in accordance with the terms and provisions of the Stock Purchase Agreement, the Company accepted the resignation of its officers
and directors effective as of April 8, 2016 as follows: (i) Long Nguyen as the Chairman of the Board of Directors and President/Chief
Executive Officer; (ii) Khoo Hsiang Hoa as Secretary; and (iii) Hoa Nguyen as Treasurer. In further accordance with the terms
and provisions of the Stock Purchase Agreement, the following individuals were appointed as executive officers and/or members
of the Board of Directors effective as of April 8, 2016: (i) Xianguo Si as the Chairman and sole member of the Board of Directors;
(ii) Aibo Wen as the President/Chief Executive Officer, Secretary and Treasurer/Chief Financial Officer; and (iii) Shaquan Chen
as the Vice President.</t>
  </si>
  <si>
    <t>1. Organization and Summary of Significant Accounting Principles (Policies)</t>
  </si>
  <si>
    <t>Organization</t>
  </si>
  <si>
    <t>Organization Stallion
Synergies, Inc (STALLION or the Company) was incorporated under the laws of the State of Nevada on
March 31, 2014. STALLION provides market research services throughout the United States and other countries through our website
www.redfieldventures.com. The Company is in the development stage as defined under Statement on Financial Accounting Standards
No. 7, Development Stage Enterprises (SFAS No.7) (ASC 915-10).</t>
  </si>
  <si>
    <t>Accounting basis</t>
  </si>
  <si>
    <t>Accounting
basis The Company
uses the accrual basis of accounting and accounting principles generally accepted in the United States of America (GAAP
accounting). The Company has adopted a December 31 fiscal year end.</t>
  </si>
  <si>
    <t>Basis of Preparation</t>
  </si>
  <si>
    <t>Basis
of Preparation The financial
statements of the Company have been prepared in accordance with generally accepted accounting principles in the United States
of America and are presented in US dollar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lection to be treated as an emerging growth company</t>
  </si>
  <si>
    <t>Election
to be treated as an emerging growth company In the third
quarter of 2014, The Company has elected to use the extended transition period now available for complying with new or revised
accounting standards under Section 102(b) (1). This election allows the Company to delay the adoption of new or revised
accounting standards that have different effective dates for public and private companies until those standards apply to private
companies. As a result of this election, the Company financial statements may not be comparable to companies that comply
with public company effective dates.</t>
  </si>
  <si>
    <t>Cash and cash equivalents</t>
  </si>
  <si>
    <t>Cash
and cash equivalents For the purpose
of the statements of cash flows, all highly liquid investments with a maturity of three months or less are considered to be cash
equivalents.</t>
  </si>
  <si>
    <t>Fair value of financial instruments</t>
  </si>
  <si>
    <t>Fair
value of financial instruments The fair
values of the Companys assets and liabilities that qualify as financial instruments under FASB ASC Topic 825, Financial
Instruments, approximate their carrying amounts presented in the accompanying balance sheet at December 31, 2015.</t>
  </si>
  <si>
    <t>Revenue recognition</t>
  </si>
  <si>
    <t>Revenue recognition Revenue is
recognized on an accrual basis after services have been performed under contract terms, the service price to the client is fixed
or determinable, and collectability is reasonably assured.</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1,626,800 common stock equivalents outstanding as of March 31, 2016 and none outstanding as of March 31, 2015.
(A) Net
Loss $ (1,407 )
(B) Weighted Average Common Shares Outstanding  Basic 29,500,000
Basic income (loss) per share: (A)÷(B) $ (0.000 )
Equivalents
Stock Options 
Warrants 
Convertible notes 1,626,800
Weighted Average Common Shares Outstanding  Diluted 31,126,800
Diluted income
(loss) per share: (0.000 ) The Company
incurred Net Loss of $1,407 for the quarter ended March 31, 2016 and based on the Weighted Average Number of Shares Outstanding
of 29,500,000 the Basic income (loss) per share is $(0.000) and based on the Weighted Average Number of Diluted Shares Outstanding
of 31,126,800 the Diluted income (loss) per share is $(0.000) as per the computations above.</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Advertising Costs</t>
  </si>
  <si>
    <t>Advertising
Costs The Companys
policy regarding advertising is to expense advertising when incurred. The Company incurred advertising expense of $0 during the
period ended March 31, 2016 since inception.</t>
  </si>
  <si>
    <t>Income Taxes The Company
accounts for income taxes in accordance with FASB ASC Topic 740 Income Taxes, which requires accounting for deferred
income taxes under the asset and liability method. Deferred income tax asset and liabilities are computed for difference
between the financial statement and tax bases of assets and liabilities that will result in taxable or deductible amounts in the
future based on the enacted tax laws and rates applicable to the periods in which the differences are expected to affect taxable
income. Valuation allowances are established, when necessary, to reduce th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Company files an income tax return in the U.S. federal jurisdiction, and may file
income tax returns in various U.S. state and local jurisdictions.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It must be applied to all existing tax positions upon initial adoption and the cumulative effect, if any, is to be reported as
an adjustment to stockholders equity as of July 1, 2009. Based on
its analysis, the Company has determined that the adoption of this policy did not have a material impact on the Companys
financial statements upon adoption. However, managements conclusions regarding this policy may be subject to review and
adjustment at a later date based on factors including, but not limited to, on-going analyses of and changes to tax laws, regulations
and interpretations thereof. Interest and Penalty Recognition
on Unrecognized Tax Benefits The Company
recognizes interest accrued related to unrecognized tax benefits in interest expense and penalties in operating expenses.</t>
  </si>
  <si>
    <t>Comprehensive Income</t>
  </si>
  <si>
    <t>Comprehensive Income The Company
complies with FASB ASC Topic 220, Comprehensive Income, which establishes rules for the reporting and display of
comprehensive income (loss) and its components. FASB ASC Topic 220 requires the Company to reflect as a separate
component of stockholders equity items of comprehensive income.</t>
  </si>
  <si>
    <t>Stock-Based Compensation</t>
  </si>
  <si>
    <t>Stock-Based Compensation The Company
complies with FASB ASC Topi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Topic 718 focuses primarily on
accounting for transactions in which an entity obtains employee services in share-based payment transactions. FASB ASC Topic
718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s are recognized for equity instruments for which employees do not render the requisite service. The
grant-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t>
  </si>
  <si>
    <t>Recently Adopted Accounting Pronouncements</t>
  </si>
  <si>
    <t>Recently Adopted Accounting
Pronouncements In December
2011, the Financial Accounting Standards Board (FASB) issued Accounting Standards Update (ASU) No. 2011-11, an amendment
to the accounting guidance for disclosure of offsetting assets and liabilities and related arrangements. The amendment expands
the disclosure requirements in that entities will be required to disclose both gross information and net information about both
instruments and transactions eligible for offset in the statement of financial position and instruments and transactions subject
to an agreement similar to a master netting arrangement. The amendment is effective for fiscal years, and interim periods within
those years, beginning on or after January 1, 2013, and shall be applied retrospectively. We do not expect the adoption of this
accounting pronouncement to have a material effect on our financial statements when implemented. In September
2011, the FASB issued Accounting Standards Update (ASU) 2011-8 an amendment to the accounting guidance for goodwill
in order to simplify how companies test goodwill for impairment. The amendment permits an entity to first assess the qualitative
factors to determine whether it is more likely than not that the fair value of the reporting unit is less than its carrying amount
as a basis for determining whether it is necessary to perform the two-step goodwill impairment test. The more-likely-than-not
threshold is defined as having a likelihood of more than 50 percent. If, after assessing the totality of events or circumstances,
an entity determines it is not more likely than not that the fair value of a reporting unit is less than its carrying amount,
then performing the two-step impairment test is unnecessary. The amendment is effective for annual and interim goodwill impairment
tests performed for fiscal years beginning after December 15, 2011. Early adoption is permitted. We elected not to early adopt.
We do not expect the adoption of this accounting pronouncement to have a material effect on our financial statements when implemented. In June 2011,
the FASB issued Accounting Standards Update (ASU) 2011-05, an amendment to the accounting guidance for presentation of comprehensive
income. Under the amended guidance, an entity may present the total of comprehensive income, the components of net income, and
the components of other comprehensive income either in a single continuous statement of comprehensive income or in two separate
but consecutive statements. In either case, an entity is required to present each component of net income along with total net
income, each component of other comprehensive income along with a total for other comprehensive income, and a total amount for
comprehensive income. For public companies, the amendment is effective for fiscal years, and interim periods within those years,
beginning after December 15, 2011, and shall be applied retrospectively. Early adoption is permitted. We elected not to early
adopt. Other than a change in presentation, the implementation of this accounting pronouncement is not expected to have a material
impact on our financial statements when implemented. In May 2011,
the FASB issued an amendment to the accounting guidance for fair value measurement and disclosure. Among other things, the guidance
expands the disclosure requirements around fair value measurements categorized in Level 3 of the fair value hierarchy and requires
disclosure of the level in the fair value hierarchy of items that are not measured at fair value in the statement of financial
position but whose fair value must be disclosed. It also clarifies and expands upon existing requirements for measurement of the
fair value of financial assets and liabilities as well as instruments classified in shareholders equity. The guidance is
effective for interim and annual periods beginning after December 15, 2011. We do not expect the adoption of the guidance to have
a material impact on our financial statements when implemented. There
are no other new accounting pronouncements adopted or enacted during the three months ended March 31, 2016 that had, or are expected to have, a material impact on our financial statements.</t>
  </si>
  <si>
    <t>Concentration of Credit Risk</t>
  </si>
  <si>
    <t>Concentration of Credit
Risk The Company
maintains its cash and cash equivalents in bank deposit accounts, which, at times may exceed federally insured limits. The
Company has not experienced any losses in such accounts. Management believes the Company is not exposed to any significant
credit risk related to cash and cash equivalents.</t>
  </si>
  <si>
    <t>1. Organization and Summary of Significant Accounting Principles (Tables)</t>
  </si>
  <si>
    <t>Schedule of weighted average number of shares basic and diluted</t>
  </si>
  <si>
    <t>(A) Net
Loss $ (1,407 )
(B) Weighted Average Common Shares Outstanding  Basic 29,500,000
Basic income (loss) per share: (A)÷(B) $ (0.000 )
Equivalents
Stock Options 
Warrants 
Convertible notes 1,626,800
Weighted Average Common Shares Outstanding  Diluted 31,126,800
Diluted income
(loss) per share: (0.000 )</t>
  </si>
  <si>
    <t>3. Income Taxes (Tables)</t>
  </si>
  <si>
    <t>Schedule of provision for federal income tax</t>
  </si>
  <si>
    <t xml:space="preserve">March
31, 2016
Refundable Federal income tax attributable to:
Current Operations $ (33,939 )
Change: valuation allowance 33,939
Net provision for Federal income taxes $ 0 </t>
  </si>
  <si>
    <t>Schedule of deferred tax asset</t>
  </si>
  <si>
    <t xml:space="preserve">March
31, 2016
Deferred tax asset attributable to:
Net operating loss carryover $ (99,820 )
Less: valuation allowance 99,820
Net deferred tax asset $ 0 </t>
  </si>
  <si>
    <t>5. Notes Payable (Tables)</t>
  </si>
  <si>
    <t>Schedule of notes payable</t>
  </si>
  <si>
    <t>Date
received loans Amount Repayment
dates
March 31, 2014 954 April
30, 2014
March 31, 2014 4,680 April 30, 2014
June 2, 2014 2,500 June 30, 2014
June 6, 2015 515 June 30, 2015
June 27, 2015 800 June 30, 2015
July 6, 2015 1,450 July 31, 2015
November 11, 2015 500 November 30, 2015
January 1, 2016 250 January 31, 2016
February 4, 2016 250 February 29, 2016
February 8, 2016 350 February 29, 2016
February 23, 2016 250 February 29, 2016
March
14, 2016 250 March
31, 2016</t>
  </si>
  <si>
    <t>1. Organization and Summary of Significant Accounting Principles (Details) - USD ($)</t>
  </si>
  <si>
    <t>Antidilutive Securities Excluded from Computation of Earnings Per Share [Line Items]</t>
  </si>
  <si>
    <t>(A) Net Loss</t>
  </si>
  <si>
    <t>(B) Weighted Average Common Shares Outstanding - Basic</t>
  </si>
  <si>
    <t>Basic income (loss) per share: (A)/(B)</t>
  </si>
  <si>
    <t>Equivalent shares</t>
  </si>
  <si>
    <t>Weighted Average Common Shares Outstanding - Diluted</t>
  </si>
  <si>
    <t>Diluted income (loss) per share</t>
  </si>
  <si>
    <t>Stock Options [Member]</t>
  </si>
  <si>
    <t>Warrants [Member]</t>
  </si>
  <si>
    <t>Convertible Notes [Member]</t>
  </si>
  <si>
    <t>2. Going Concern (Details) - USD ($)</t>
  </si>
  <si>
    <t>Accumulated deficit</t>
  </si>
  <si>
    <t>3. Income Taxes (Details - Tax expense) - USD ($)</t>
  </si>
  <si>
    <t>Federal income tax reconciliation</t>
  </si>
  <si>
    <t>Current Operations</t>
  </si>
  <si>
    <t>Change: valuation allowance</t>
  </si>
  <si>
    <t>Net provision for Federal income taxes</t>
  </si>
  <si>
    <t>3. Income Taxes (Details - Deferred tax assets)</t>
  </si>
  <si>
    <t>Mar. 31, 2016USD ($)</t>
  </si>
  <si>
    <t>Deferred tax asset attributable to:</t>
  </si>
  <si>
    <t>Net operating loss carryover</t>
  </si>
  <si>
    <t>Less: valuation allowance</t>
  </si>
  <si>
    <t>Net deferred tax asset</t>
  </si>
  <si>
    <t>3. Income Taxes (Details Narrative)</t>
  </si>
  <si>
    <t>Net operating loss carry forwards</t>
  </si>
  <si>
    <t>4. Common Stock (Details Narrative) - For Services [Member]</t>
  </si>
  <si>
    <t>9 Months Ended</t>
  </si>
  <si>
    <t>Dec. 31, 2014USD ($)shares</t>
  </si>
  <si>
    <t>Class of Stock [Line Items]</t>
  </si>
  <si>
    <t>Shares issued as compensation for services, shares | shares</t>
  </si>
  <si>
    <t>Shares issued as compensation for services, value | $</t>
  </si>
  <si>
    <t>Shares issued for cash, shares | shares</t>
  </si>
  <si>
    <t>Shares issued for cash, value | $</t>
  </si>
  <si>
    <t>5. Notes Payable (Details) - USD ($)</t>
  </si>
  <si>
    <t>Short-term Debt [Line Items]</t>
  </si>
  <si>
    <t>Note payable 1 [Member]</t>
  </si>
  <si>
    <t>Issuance date</t>
  </si>
  <si>
    <t>Mar. 31,
		2014</t>
  </si>
  <si>
    <t>Repayment dates</t>
  </si>
  <si>
    <t>Apr. 30,
		2014</t>
  </si>
  <si>
    <t>Note payable 2 [Member]</t>
  </si>
  <si>
    <t>Note payable 3 [Member]</t>
  </si>
  <si>
    <t>Jun. 2,
		2014</t>
  </si>
  <si>
    <t>Jun. 30,
		2014</t>
  </si>
  <si>
    <t>Note payable 4 [Member]</t>
  </si>
  <si>
    <t>Jun. 6,
		2015</t>
  </si>
  <si>
    <t>Jun. 30,
		2015</t>
  </si>
  <si>
    <t>Note payable 5 [Member]</t>
  </si>
  <si>
    <t>Jun. 27,
		2015</t>
  </si>
  <si>
    <t>Note payable 6 [Member]</t>
  </si>
  <si>
    <t>Jul. 6,
		2015</t>
  </si>
  <si>
    <t>Jul. 31,
		2015</t>
  </si>
  <si>
    <t>Note payable 7 [Member]</t>
  </si>
  <si>
    <t>Nov. 11,
		2015</t>
  </si>
  <si>
    <t>Nov. 30,
		2015</t>
  </si>
  <si>
    <t>Note payable 8 [Member]</t>
  </si>
  <si>
    <t>Jan. 1,
		2016</t>
  </si>
  <si>
    <t>Jan. 31,
		2016</t>
  </si>
  <si>
    <t>Note payable 9 [Member]</t>
  </si>
  <si>
    <t>Feb. 4,
		2016</t>
  </si>
  <si>
    <t>Feb. 29,
		2016</t>
  </si>
  <si>
    <t>Note payable 10 [Member]</t>
  </si>
  <si>
    <t>Feb. 8,
		2016</t>
  </si>
  <si>
    <t>Note payable 11 [Member]</t>
  </si>
  <si>
    <t>Feb. 23,
		2016</t>
  </si>
  <si>
    <t>Note payable 12 [Member]</t>
  </si>
  <si>
    <t>Mar. 14,
		2016</t>
  </si>
  <si>
    <t>5. Notes Payable (Details Narrative)</t>
  </si>
  <si>
    <t>Promissory notes available for conversion into common voting stock</t>
  </si>
  <si>
    <t>Promissory notes converted during the period</t>
  </si>
  <si>
    <t>6. Related Party Transactions (Details Narrative) - USD ($)</t>
  </si>
  <si>
    <t>Dec. 31, 2014</t>
  </si>
  <si>
    <t>Ramalingam Doraisamy [Member]</t>
  </si>
  <si>
    <t>Related Party Transaction [Line Items]</t>
  </si>
  <si>
    <t>Shares issued for services, shares</t>
  </si>
  <si>
    <t>Tang Wai Mun [Member]</t>
  </si>
  <si>
    <t>Long Nguyen [Member]</t>
  </si>
  <si>
    <t>Shares issued for services</t>
  </si>
  <si>
    <t>Convertible note payable</t>
  </si>
  <si>
    <t>Convertible note could be converted into shares</t>
  </si>
  <si>
    <t>7. Warrants and options (Details Narrative)</t>
  </si>
  <si>
    <t>Mar. 31, 2016shares</t>
  </si>
  <si>
    <t>Warrants outstanding</t>
  </si>
  <si>
    <t>Options outstanding</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56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9500000</v>
      </c>
    </row>
    <row r="14" spans="1:3">
      <c r="A14" s="4" t="s">
        <v>22</v>
      </c>
      <c r="B14" s="4" t="s">
        <v>23</v>
      </c>
    </row>
    <row r="15" spans="1:3">
      <c r="A15" s="4" t="s">
        <v>24</v>
      </c>
      <c r="B15" s="4" t="s">
        <v>23</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2</v>
      </c>
      <c r="B1" s="2" t="s">
        <v>1</v>
      </c>
    </row>
    <row r="2" spans="1:2">
      <c r="B2" s="2" t="s">
        <v>2</v>
      </c>
    </row>
    <row r="3" spans="1:2">
      <c r="A3" s="3" t="s">
        <v>113</v>
      </c>
    </row>
    <row r="4" spans="1:2">
      <c r="A4" s="4" t="s">
        <v>88</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80"/>
  </cols>
  <sheetData>
    <row r="1" spans="1:2">
      <c r="A1" s="1" t="s">
        <v>131</v>
      </c>
      <c r="B1" s="2" t="s">
        <v>1</v>
      </c>
    </row>
    <row r="2" spans="1:2">
      <c r="B2" s="2" t="s">
        <v>2</v>
      </c>
    </row>
    <row r="3" spans="1:2">
      <c r="A3" s="3" t="s">
        <v>97</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06</v>
      </c>
      <c r="B15" s="4" t="s">
        <v>154</v>
      </c>
    </row>
    <row r="16" spans="1:2">
      <c r="A16" s="4" t="s">
        <v>155</v>
      </c>
      <c r="B16" s="4" t="s">
        <v>156</v>
      </c>
    </row>
    <row r="17" spans="1:2">
      <c r="A17" s="4" t="s">
        <v>157</v>
      </c>
      <c r="B17" s="4" t="s">
        <v>158</v>
      </c>
    </row>
    <row r="18" spans="1:2">
      <c r="A18" s="4" t="s">
        <v>159</v>
      </c>
      <c r="B18" s="4" t="s">
        <v>160</v>
      </c>
    </row>
    <row r="19" spans="1:2">
      <c r="A19" s="4" t="s">
        <v>161</v>
      </c>
      <c r="B19"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9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66</v>
      </c>
      <c r="B1" s="2" t="s">
        <v>1</v>
      </c>
    </row>
    <row r="2" spans="1:2">
      <c r="B2" s="2" t="s">
        <v>2</v>
      </c>
    </row>
    <row r="3" spans="1:2">
      <c r="A3" s="3" t="s">
        <v>105</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13</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4</v>
      </c>
      <c r="B1" s="2" t="s">
        <v>1</v>
      </c>
    </row>
    <row r="2" spans="1:3">
      <c r="B2" s="2" t="s">
        <v>2</v>
      </c>
      <c r="C2" s="2" t="s">
        <v>27</v>
      </c>
    </row>
    <row r="3" spans="1:3">
      <c r="A3" s="3" t="s">
        <v>175</v>
      </c>
    </row>
    <row r="4" spans="1:3">
      <c r="A4" s="4" t="s">
        <v>176</v>
      </c>
      <c r="B4" s="7" t="n">
        <v>-1407</v>
      </c>
      <c r="C4" s="7" t="n">
        <v>-27687</v>
      </c>
    </row>
    <row r="5" spans="1:3">
      <c r="A5" s="4" t="s">
        <v>177</v>
      </c>
      <c r="B5" s="6" t="n">
        <v>29500000</v>
      </c>
      <c r="C5" s="6" t="n">
        <v>29500000</v>
      </c>
    </row>
    <row r="6" spans="1:3">
      <c r="A6" s="4" t="s">
        <v>178</v>
      </c>
      <c r="B6" s="7" t="n">
        <v>0</v>
      </c>
      <c r="C6" s="7" t="n">
        <v>0</v>
      </c>
    </row>
    <row r="7" spans="1:3">
      <c r="A7" s="4" t="s">
        <v>179</v>
      </c>
      <c r="B7" s="6" t="n">
        <v>1626800</v>
      </c>
      <c r="C7" s="6" t="n">
        <v>0</v>
      </c>
    </row>
    <row r="8" spans="1:3">
      <c r="A8" s="4" t="s">
        <v>180</v>
      </c>
      <c r="B8" s="6" t="n">
        <v>31126800</v>
      </c>
      <c r="C8" s="6" t="n">
        <v>29500000</v>
      </c>
    </row>
    <row r="9" spans="1:3">
      <c r="A9" s="4" t="s">
        <v>181</v>
      </c>
      <c r="B9" s="7" t="n">
        <v>0</v>
      </c>
      <c r="C9" s="7" t="n">
        <v>0</v>
      </c>
    </row>
    <row r="10" spans="1:3">
      <c r="A10" s="4" t="s">
        <v>182</v>
      </c>
    </row>
    <row r="11" spans="1:3">
      <c r="A11" s="3" t="s">
        <v>175</v>
      </c>
    </row>
    <row r="12" spans="1:3">
      <c r="A12" s="4" t="s">
        <v>179</v>
      </c>
      <c r="B12" s="6" t="n">
        <v>0</v>
      </c>
    </row>
    <row r="13" spans="1:3">
      <c r="A13" s="4" t="s">
        <v>183</v>
      </c>
    </row>
    <row r="14" spans="1:3">
      <c r="A14" s="3" t="s">
        <v>175</v>
      </c>
    </row>
    <row r="15" spans="1:3">
      <c r="A15" s="4" t="s">
        <v>179</v>
      </c>
      <c r="B15" s="6" t="n">
        <v>0</v>
      </c>
    </row>
    <row r="16" spans="1:3">
      <c r="A16" s="4" t="s">
        <v>184</v>
      </c>
    </row>
    <row r="17" spans="1:3">
      <c r="A17" s="3" t="s">
        <v>175</v>
      </c>
    </row>
    <row r="18" spans="1:3">
      <c r="A18" s="4" t="s">
        <v>179</v>
      </c>
      <c r="B18" s="6" t="n">
        <v>16268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76</v>
      </c>
      <c r="C3" s="7" t="n">
        <v>376</v>
      </c>
    </row>
    <row r="4" spans="1:3">
      <c r="A4" s="4" t="s">
        <v>30</v>
      </c>
      <c r="B4" s="6" t="n">
        <v>5000</v>
      </c>
      <c r="C4" s="6" t="n">
        <v>0</v>
      </c>
    </row>
    <row r="5" spans="1:3">
      <c r="A5" s="4" t="s">
        <v>31</v>
      </c>
      <c r="B5" s="6" t="n">
        <v>5000</v>
      </c>
      <c r="C5" s="6" t="n">
        <v>5000</v>
      </c>
    </row>
    <row r="6" spans="1:3">
      <c r="A6" s="4" t="s">
        <v>32</v>
      </c>
      <c r="B6" s="6" t="n">
        <v>10876</v>
      </c>
      <c r="C6" s="6" t="n">
        <v>5376</v>
      </c>
    </row>
    <row r="7" spans="1:3">
      <c r="A7" s="3" t="s">
        <v>33</v>
      </c>
    </row>
    <row r="8" spans="1:3">
      <c r="A8" s="4" t="s">
        <v>34</v>
      </c>
      <c r="B8" s="6" t="n">
        <v>21770</v>
      </c>
      <c r="C8" s="6" t="n">
        <v>10520</v>
      </c>
    </row>
    <row r="9" spans="1:3">
      <c r="A9" s="4" t="s">
        <v>35</v>
      </c>
      <c r="B9" s="6" t="n">
        <v>1677</v>
      </c>
      <c r="C9" s="6" t="n">
        <v>610</v>
      </c>
    </row>
    <row r="10" spans="1:3">
      <c r="A10" s="4" t="s">
        <v>36</v>
      </c>
      <c r="B10" s="6" t="n">
        <v>0</v>
      </c>
      <c r="C10" s="6" t="n">
        <v>0</v>
      </c>
    </row>
    <row r="11" spans="1:3">
      <c r="A11" s="4" t="s">
        <v>37</v>
      </c>
      <c r="B11" s="6" t="n">
        <v>12749</v>
      </c>
      <c r="C11" s="6" t="n">
        <v>8134</v>
      </c>
    </row>
    <row r="12" spans="1:3">
      <c r="A12" s="4" t="s">
        <v>38</v>
      </c>
      <c r="B12" s="6" t="n">
        <v>0</v>
      </c>
      <c r="C12" s="6" t="n">
        <v>0</v>
      </c>
    </row>
    <row r="13" spans="1:3">
      <c r="A13" s="4" t="s">
        <v>39</v>
      </c>
      <c r="B13" s="6" t="n">
        <v>36196</v>
      </c>
      <c r="C13" s="6" t="n">
        <v>19264</v>
      </c>
    </row>
    <row r="14" spans="1:3">
      <c r="A14" s="3" t="s">
        <v>40</v>
      </c>
    </row>
    <row r="15" spans="1:3">
      <c r="A15" s="4" t="s">
        <v>41</v>
      </c>
      <c r="B15" s="6" t="n">
        <v>29500</v>
      </c>
      <c r="C15" s="6" t="n">
        <v>29500</v>
      </c>
    </row>
    <row r="16" spans="1:3">
      <c r="A16" s="4" t="s">
        <v>42</v>
      </c>
      <c r="B16" s="6" t="n">
        <v>45000</v>
      </c>
      <c r="C16" s="6" t="n">
        <v>45000</v>
      </c>
    </row>
    <row r="17" spans="1:3">
      <c r="A17" s="4" t="s">
        <v>43</v>
      </c>
      <c r="B17" s="6" t="n">
        <v>0</v>
      </c>
      <c r="C17" s="6" t="n">
        <v>0</v>
      </c>
    </row>
    <row r="18" spans="1:3">
      <c r="A18" s="4" t="s">
        <v>44</v>
      </c>
      <c r="B18" s="6" t="n">
        <v>-99820</v>
      </c>
      <c r="C18" s="6" t="n">
        <v>-88388</v>
      </c>
    </row>
    <row r="19" spans="1:3">
      <c r="A19" s="4" t="s">
        <v>45</v>
      </c>
      <c r="B19" s="6" t="n">
        <v>-25320</v>
      </c>
      <c r="C19" s="6" t="n">
        <v>-13888</v>
      </c>
    </row>
    <row r="20" spans="1:3">
      <c r="A20" s="4" t="s">
        <v>46</v>
      </c>
      <c r="B20" s="7" t="n">
        <v>10876</v>
      </c>
      <c r="C20" s="7" t="n">
        <v>5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85</v>
      </c>
      <c r="B1" s="2" t="s">
        <v>2</v>
      </c>
      <c r="C1" s="2" t="s">
        <v>27</v>
      </c>
    </row>
    <row r="2" spans="1:3">
      <c r="A2" s="3" t="s">
        <v>101</v>
      </c>
    </row>
    <row r="3" spans="1:3">
      <c r="A3" s="4" t="s">
        <v>186</v>
      </c>
      <c r="B3" s="7" t="n">
        <v>-99820</v>
      </c>
      <c r="C3" s="7" t="n">
        <v>-8838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87</v>
      </c>
      <c r="B1" s="2" t="s">
        <v>1</v>
      </c>
    </row>
    <row r="2" spans="1:3">
      <c r="B2" s="2" t="s">
        <v>2</v>
      </c>
      <c r="C2" s="2" t="s">
        <v>27</v>
      </c>
    </row>
    <row r="3" spans="1:3">
      <c r="A3" s="3" t="s">
        <v>188</v>
      </c>
    </row>
    <row r="4" spans="1:3">
      <c r="A4" s="4" t="s">
        <v>189</v>
      </c>
      <c r="B4" s="7" t="n">
        <v>-33939</v>
      </c>
    </row>
    <row r="5" spans="1:3">
      <c r="A5" s="4" t="s">
        <v>190</v>
      </c>
      <c r="B5" s="6" t="n">
        <v>33939</v>
      </c>
    </row>
    <row r="6" spans="1:3">
      <c r="A6" s="4" t="s">
        <v>191</v>
      </c>
      <c r="B6" s="7" t="n">
        <v>0</v>
      </c>
      <c r="C6"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192</v>
      </c>
      <c r="B1" s="2" t="s">
        <v>193</v>
      </c>
    </row>
    <row r="2" spans="1:2">
      <c r="A2" s="3" t="s">
        <v>194</v>
      </c>
    </row>
    <row r="3" spans="1:2">
      <c r="A3" s="4" t="s">
        <v>195</v>
      </c>
      <c r="B3" s="7" t="n">
        <v>-99820</v>
      </c>
    </row>
    <row r="4" spans="1:2">
      <c r="A4" s="4" t="s">
        <v>196</v>
      </c>
      <c r="B4" s="6" t="n">
        <v>99820</v>
      </c>
    </row>
    <row r="5" spans="1:2">
      <c r="A5" s="4" t="s">
        <v>197</v>
      </c>
      <c r="B5"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r="A1" s="1" t="s">
        <v>198</v>
      </c>
      <c r="B1" s="2" t="s">
        <v>193</v>
      </c>
    </row>
    <row r="2" spans="1:2">
      <c r="A2" s="3" t="s">
        <v>105</v>
      </c>
    </row>
    <row r="3" spans="1:2">
      <c r="A3" s="4" t="s">
        <v>199</v>
      </c>
      <c r="B3" s="7" t="n">
        <v>998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7"/>
  </cols>
  <sheetData>
    <row r="1" spans="1:2">
      <c r="A1" s="1" t="s">
        <v>200</v>
      </c>
      <c r="B1" s="2" t="s">
        <v>201</v>
      </c>
    </row>
    <row r="2" spans="1:2">
      <c r="B2" s="2" t="s">
        <v>202</v>
      </c>
    </row>
    <row r="3" spans="1:2">
      <c r="A3" s="3" t="s">
        <v>203</v>
      </c>
    </row>
    <row r="4" spans="1:2">
      <c r="A4" s="4" t="s">
        <v>204</v>
      </c>
      <c r="B4" s="6" t="n">
        <v>22100000</v>
      </c>
    </row>
    <row r="5" spans="1:2">
      <c r="A5" s="4" t="s">
        <v>205</v>
      </c>
      <c r="B5" s="7" t="n">
        <v>22100</v>
      </c>
    </row>
    <row r="6" spans="1:2">
      <c r="A6" s="4" t="s">
        <v>206</v>
      </c>
      <c r="B6" s="6" t="n">
        <v>2400000</v>
      </c>
    </row>
    <row r="7" spans="1:2">
      <c r="A7" s="4" t="s">
        <v>207</v>
      </c>
      <c r="B7" s="7" t="n">
        <v>24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208</v>
      </c>
      <c r="B1" s="2" t="s">
        <v>1</v>
      </c>
    </row>
    <row r="2" spans="1:3">
      <c r="B2" s="2" t="s">
        <v>2</v>
      </c>
      <c r="C2" s="2" t="s">
        <v>27</v>
      </c>
    </row>
    <row r="3" spans="1:3">
      <c r="A3" s="3" t="s">
        <v>209</v>
      </c>
    </row>
    <row r="4" spans="1:3">
      <c r="A4" s="4" t="s">
        <v>88</v>
      </c>
      <c r="B4" s="7" t="n">
        <v>12749</v>
      </c>
      <c r="C4" s="7" t="n">
        <v>8134</v>
      </c>
    </row>
    <row r="5" spans="1:3">
      <c r="A5" s="4" t="s">
        <v>210</v>
      </c>
    </row>
    <row r="6" spans="1:3">
      <c r="A6" s="3" t="s">
        <v>209</v>
      </c>
    </row>
    <row r="7" spans="1:3">
      <c r="A7" s="4" t="s">
        <v>211</v>
      </c>
      <c r="B7" s="4" t="s">
        <v>212</v>
      </c>
    </row>
    <row r="8" spans="1:3">
      <c r="A8" s="4" t="s">
        <v>88</v>
      </c>
      <c r="B8" s="7" t="n">
        <v>954</v>
      </c>
    </row>
    <row r="9" spans="1:3">
      <c r="A9" s="4" t="s">
        <v>213</v>
      </c>
      <c r="B9" s="4" t="s">
        <v>214</v>
      </c>
    </row>
    <row r="10" spans="1:3">
      <c r="A10" s="4" t="s">
        <v>215</v>
      </c>
    </row>
    <row r="11" spans="1:3">
      <c r="A11" s="3" t="s">
        <v>209</v>
      </c>
    </row>
    <row r="12" spans="1:3">
      <c r="A12" s="4" t="s">
        <v>211</v>
      </c>
      <c r="B12" s="4" t="s">
        <v>212</v>
      </c>
    </row>
    <row r="13" spans="1:3">
      <c r="A13" s="4" t="s">
        <v>88</v>
      </c>
      <c r="B13" s="7" t="n">
        <v>4680</v>
      </c>
    </row>
    <row r="14" spans="1:3">
      <c r="A14" s="4" t="s">
        <v>213</v>
      </c>
      <c r="B14" s="4" t="s">
        <v>214</v>
      </c>
    </row>
    <row r="15" spans="1:3">
      <c r="A15" s="4" t="s">
        <v>216</v>
      </c>
    </row>
    <row r="16" spans="1:3">
      <c r="A16" s="3" t="s">
        <v>209</v>
      </c>
    </row>
    <row r="17" spans="1:3">
      <c r="A17" s="4" t="s">
        <v>211</v>
      </c>
      <c r="B17" s="4" t="s">
        <v>217</v>
      </c>
    </row>
    <row r="18" spans="1:3">
      <c r="A18" s="4" t="s">
        <v>88</v>
      </c>
      <c r="B18" s="7" t="n">
        <v>2500</v>
      </c>
    </row>
    <row r="19" spans="1:3">
      <c r="A19" s="4" t="s">
        <v>213</v>
      </c>
      <c r="B19" s="4" t="s">
        <v>218</v>
      </c>
    </row>
    <row r="20" spans="1:3">
      <c r="A20" s="4" t="s">
        <v>219</v>
      </c>
    </row>
    <row r="21" spans="1:3">
      <c r="A21" s="3" t="s">
        <v>209</v>
      </c>
    </row>
    <row r="22" spans="1:3">
      <c r="A22" s="4" t="s">
        <v>211</v>
      </c>
      <c r="B22" s="4" t="s">
        <v>220</v>
      </c>
    </row>
    <row r="23" spans="1:3">
      <c r="A23" s="4" t="s">
        <v>88</v>
      </c>
      <c r="B23" s="7" t="n">
        <v>515</v>
      </c>
    </row>
    <row r="24" spans="1:3">
      <c r="A24" s="4" t="s">
        <v>213</v>
      </c>
      <c r="B24" s="4" t="s">
        <v>221</v>
      </c>
    </row>
    <row r="25" spans="1:3">
      <c r="A25" s="4" t="s">
        <v>222</v>
      </c>
    </row>
    <row r="26" spans="1:3">
      <c r="A26" s="3" t="s">
        <v>209</v>
      </c>
    </row>
    <row r="27" spans="1:3">
      <c r="A27" s="4" t="s">
        <v>211</v>
      </c>
      <c r="B27" s="4" t="s">
        <v>223</v>
      </c>
    </row>
    <row r="28" spans="1:3">
      <c r="A28" s="4" t="s">
        <v>88</v>
      </c>
      <c r="B28" s="7" t="n">
        <v>800</v>
      </c>
    </row>
    <row r="29" spans="1:3">
      <c r="A29" s="4" t="s">
        <v>213</v>
      </c>
      <c r="B29" s="4" t="s">
        <v>221</v>
      </c>
    </row>
    <row r="30" spans="1:3">
      <c r="A30" s="4" t="s">
        <v>224</v>
      </c>
    </row>
    <row r="31" spans="1:3">
      <c r="A31" s="3" t="s">
        <v>209</v>
      </c>
    </row>
    <row r="32" spans="1:3">
      <c r="A32" s="4" t="s">
        <v>211</v>
      </c>
      <c r="B32" s="4" t="s">
        <v>225</v>
      </c>
    </row>
    <row r="33" spans="1:3">
      <c r="A33" s="4" t="s">
        <v>88</v>
      </c>
      <c r="B33" s="7" t="n">
        <v>1450</v>
      </c>
    </row>
    <row r="34" spans="1:3">
      <c r="A34" s="4" t="s">
        <v>213</v>
      </c>
      <c r="B34" s="4" t="s">
        <v>226</v>
      </c>
    </row>
    <row r="35" spans="1:3">
      <c r="A35" s="4" t="s">
        <v>227</v>
      </c>
    </row>
    <row r="36" spans="1:3">
      <c r="A36" s="3" t="s">
        <v>209</v>
      </c>
    </row>
    <row r="37" spans="1:3">
      <c r="A37" s="4" t="s">
        <v>211</v>
      </c>
      <c r="B37" s="4" t="s">
        <v>228</v>
      </c>
    </row>
    <row r="38" spans="1:3">
      <c r="A38" s="4" t="s">
        <v>88</v>
      </c>
      <c r="B38" s="7" t="n">
        <v>500</v>
      </c>
    </row>
    <row r="39" spans="1:3">
      <c r="A39" s="4" t="s">
        <v>213</v>
      </c>
      <c r="B39" s="4" t="s">
        <v>229</v>
      </c>
    </row>
    <row r="40" spans="1:3">
      <c r="A40" s="4" t="s">
        <v>230</v>
      </c>
    </row>
    <row r="41" spans="1:3">
      <c r="A41" s="3" t="s">
        <v>209</v>
      </c>
    </row>
    <row r="42" spans="1:3">
      <c r="A42" s="4" t="s">
        <v>211</v>
      </c>
      <c r="B42" s="4" t="s">
        <v>231</v>
      </c>
    </row>
    <row r="43" spans="1:3">
      <c r="A43" s="4" t="s">
        <v>88</v>
      </c>
      <c r="B43" s="7" t="n">
        <v>250</v>
      </c>
    </row>
    <row r="44" spans="1:3">
      <c r="A44" s="4" t="s">
        <v>213</v>
      </c>
      <c r="B44" s="4" t="s">
        <v>232</v>
      </c>
    </row>
    <row r="45" spans="1:3">
      <c r="A45" s="4" t="s">
        <v>233</v>
      </c>
    </row>
    <row r="46" spans="1:3">
      <c r="A46" s="3" t="s">
        <v>209</v>
      </c>
    </row>
    <row r="47" spans="1:3">
      <c r="A47" s="4" t="s">
        <v>211</v>
      </c>
      <c r="B47" s="4" t="s">
        <v>234</v>
      </c>
    </row>
    <row r="48" spans="1:3">
      <c r="A48" s="4" t="s">
        <v>88</v>
      </c>
      <c r="B48" s="7" t="n">
        <v>250</v>
      </c>
    </row>
    <row r="49" spans="1:3">
      <c r="A49" s="4" t="s">
        <v>213</v>
      </c>
      <c r="B49" s="4" t="s">
        <v>235</v>
      </c>
    </row>
    <row r="50" spans="1:3">
      <c r="A50" s="4" t="s">
        <v>236</v>
      </c>
    </row>
    <row r="51" spans="1:3">
      <c r="A51" s="3" t="s">
        <v>209</v>
      </c>
    </row>
    <row r="52" spans="1:3">
      <c r="A52" s="4" t="s">
        <v>211</v>
      </c>
      <c r="B52" s="4" t="s">
        <v>237</v>
      </c>
    </row>
    <row r="53" spans="1:3">
      <c r="A53" s="4" t="s">
        <v>88</v>
      </c>
      <c r="B53" s="7" t="n">
        <v>350</v>
      </c>
    </row>
    <row r="54" spans="1:3">
      <c r="A54" s="4" t="s">
        <v>213</v>
      </c>
      <c r="B54" s="4" t="s">
        <v>235</v>
      </c>
    </row>
    <row r="55" spans="1:3">
      <c r="A55" s="4" t="s">
        <v>238</v>
      </c>
    </row>
    <row r="56" spans="1:3">
      <c r="A56" s="3" t="s">
        <v>209</v>
      </c>
    </row>
    <row r="57" spans="1:3">
      <c r="A57" s="4" t="s">
        <v>211</v>
      </c>
      <c r="B57" s="4" t="s">
        <v>239</v>
      </c>
    </row>
    <row r="58" spans="1:3">
      <c r="A58" s="4" t="s">
        <v>88</v>
      </c>
      <c r="B58" s="7" t="n">
        <v>250</v>
      </c>
    </row>
    <row r="59" spans="1:3">
      <c r="A59" s="4" t="s">
        <v>213</v>
      </c>
      <c r="B59" s="4" t="s">
        <v>235</v>
      </c>
    </row>
    <row r="60" spans="1:3">
      <c r="A60" s="4" t="s">
        <v>240</v>
      </c>
    </row>
    <row r="61" spans="1:3">
      <c r="A61" s="3" t="s">
        <v>209</v>
      </c>
    </row>
    <row r="62" spans="1:3">
      <c r="A62" s="4" t="s">
        <v>211</v>
      </c>
      <c r="B62" s="4" t="s">
        <v>241</v>
      </c>
    </row>
    <row r="63" spans="1:3">
      <c r="A63" s="4" t="s">
        <v>88</v>
      </c>
      <c r="B63" s="7" t="n">
        <v>250</v>
      </c>
    </row>
    <row r="64" spans="1:3">
      <c r="A64" s="4" t="s">
        <v>213</v>
      </c>
      <c r="B64" s="4" t="s">
        <v>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r="A1" s="1" t="s">
        <v>242</v>
      </c>
      <c r="B1" s="2" t="s">
        <v>1</v>
      </c>
    </row>
    <row r="2" spans="1:2">
      <c r="B2" s="2" t="s">
        <v>193</v>
      </c>
    </row>
    <row r="3" spans="1:2">
      <c r="A3" s="3" t="s">
        <v>113</v>
      </c>
    </row>
    <row r="4" spans="1:2">
      <c r="A4" s="4" t="s">
        <v>243</v>
      </c>
      <c r="B4" s="7" t="n">
        <v>8134</v>
      </c>
    </row>
    <row r="5" spans="1:2">
      <c r="A5" s="4" t="s">
        <v>244</v>
      </c>
      <c r="B5"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45</v>
      </c>
      <c r="B1" s="2" t="s">
        <v>201</v>
      </c>
    </row>
    <row r="2" spans="1:3">
      <c r="B2" s="2" t="s">
        <v>246</v>
      </c>
      <c r="C2" s="2" t="s">
        <v>2</v>
      </c>
    </row>
    <row r="3" spans="1:3">
      <c r="A3" s="4" t="s">
        <v>247</v>
      </c>
    </row>
    <row r="4" spans="1:3">
      <c r="A4" s="3" t="s">
        <v>248</v>
      </c>
    </row>
    <row r="5" spans="1:3">
      <c r="A5" s="4" t="s">
        <v>249</v>
      </c>
      <c r="B5" s="6" t="n">
        <v>1000000</v>
      </c>
    </row>
    <row r="6" spans="1:3">
      <c r="A6" s="4" t="s">
        <v>250</v>
      </c>
    </row>
    <row r="7" spans="1:3">
      <c r="A7" s="3" t="s">
        <v>248</v>
      </c>
    </row>
    <row r="8" spans="1:3">
      <c r="A8" s="4" t="s">
        <v>249</v>
      </c>
      <c r="B8" s="6" t="n">
        <v>1100000</v>
      </c>
    </row>
    <row r="9" spans="1:3">
      <c r="A9" s="4" t="s">
        <v>251</v>
      </c>
    </row>
    <row r="10" spans="1:3">
      <c r="A10" s="3" t="s">
        <v>248</v>
      </c>
    </row>
    <row r="11" spans="1:3">
      <c r="A11" s="4" t="s">
        <v>252</v>
      </c>
      <c r="B11" s="7" t="n">
        <v>20000000</v>
      </c>
    </row>
    <row r="12" spans="1:3">
      <c r="A12" s="4" t="s">
        <v>249</v>
      </c>
      <c r="B12" s="6" t="n">
        <v>20000</v>
      </c>
    </row>
    <row r="13" spans="1:3">
      <c r="A13" s="4" t="s">
        <v>253</v>
      </c>
      <c r="C13" s="7" t="n">
        <v>8134</v>
      </c>
    </row>
    <row r="14" spans="1:3">
      <c r="A14" s="4" t="s">
        <v>254</v>
      </c>
      <c r="C14" s="6" t="n">
        <v>1626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r="1" spans="1:2">
      <c r="A1" s="1" t="s">
        <v>255</v>
      </c>
      <c r="B1" s="2" t="s">
        <v>256</v>
      </c>
    </row>
    <row r="2" spans="1:2">
      <c r="A2" s="3" t="s">
        <v>120</v>
      </c>
    </row>
    <row r="3" spans="1:2">
      <c r="A3" s="4" t="s">
        <v>257</v>
      </c>
      <c r="B3" s="6" t="n">
        <v>0</v>
      </c>
    </row>
    <row r="4" spans="1:2">
      <c r="A4" s="4" t="s">
        <v>258</v>
      </c>
      <c r="B4" s="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7</v>
      </c>
      <c r="B1" s="2" t="s">
        <v>2</v>
      </c>
      <c r="C1" s="2" t="s">
        <v>27</v>
      </c>
    </row>
    <row r="2" spans="1:3">
      <c r="A2" s="3" t="s">
        <v>48</v>
      </c>
    </row>
    <row r="3" spans="1:3">
      <c r="A3" s="4" t="s">
        <v>49</v>
      </c>
      <c r="B3" s="8" t="n">
        <v>0.001</v>
      </c>
      <c r="C3" s="8" t="n">
        <v>0.001</v>
      </c>
    </row>
    <row r="4" spans="1:3">
      <c r="A4" s="4" t="s">
        <v>50</v>
      </c>
      <c r="B4" s="6" t="n">
        <v>200000000</v>
      </c>
      <c r="C4" s="6" t="n">
        <v>200000000</v>
      </c>
    </row>
    <row r="5" spans="1:3">
      <c r="A5" s="4" t="s">
        <v>51</v>
      </c>
      <c r="B5" s="6" t="n">
        <v>29500000</v>
      </c>
      <c r="C5" s="6" t="n">
        <v>29500000</v>
      </c>
    </row>
    <row r="6" spans="1:3">
      <c r="A6" s="4" t="s">
        <v>52</v>
      </c>
      <c r="B6" s="6" t="n">
        <v>29500000</v>
      </c>
      <c r="C6" s="6" t="n">
        <v>29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53</v>
      </c>
      <c r="B1" s="2" t="s">
        <v>1</v>
      </c>
    </row>
    <row r="2" spans="1:3">
      <c r="B2" s="2" t="s">
        <v>2</v>
      </c>
      <c r="C2" s="2" t="s">
        <v>27</v>
      </c>
    </row>
    <row r="3" spans="1:3">
      <c r="A3" s="3" t="s">
        <v>54</v>
      </c>
    </row>
    <row r="4" spans="1:3">
      <c r="A4" s="4" t="s">
        <v>55</v>
      </c>
      <c r="B4" s="7" t="n">
        <v>0</v>
      </c>
      <c r="C4" s="7" t="n">
        <v>0</v>
      </c>
    </row>
    <row r="5" spans="1:3">
      <c r="A5" s="3" t="s">
        <v>56</v>
      </c>
    </row>
    <row r="6" spans="1:3">
      <c r="A6" s="4" t="s">
        <v>57</v>
      </c>
      <c r="B6" s="6" t="n">
        <v>0</v>
      </c>
      <c r="C6" s="6" t="n">
        <v>0</v>
      </c>
    </row>
    <row r="7" spans="1:3">
      <c r="A7" s="4" t="s">
        <v>58</v>
      </c>
      <c r="B7" s="6" t="n">
        <v>0</v>
      </c>
      <c r="C7" s="6" t="n">
        <v>20170</v>
      </c>
    </row>
    <row r="8" spans="1:3">
      <c r="A8" s="4" t="s">
        <v>59</v>
      </c>
      <c r="B8" s="6" t="n">
        <v>0</v>
      </c>
      <c r="C8" s="6" t="n">
        <v>314</v>
      </c>
    </row>
    <row r="9" spans="1:3">
      <c r="A9" s="4" t="s">
        <v>60</v>
      </c>
      <c r="B9" s="6" t="n">
        <v>1100</v>
      </c>
      <c r="C9" s="6" t="n">
        <v>7000</v>
      </c>
    </row>
    <row r="10" spans="1:3">
      <c r="A10" s="4" t="s">
        <v>61</v>
      </c>
      <c r="B10" s="6" t="n">
        <v>1100</v>
      </c>
      <c r="C10" s="6" t="n">
        <v>27484</v>
      </c>
    </row>
    <row r="11" spans="1:3">
      <c r="A11" s="4" t="s">
        <v>62</v>
      </c>
      <c r="B11" s="6" t="n">
        <v>-1100</v>
      </c>
      <c r="C11" s="6" t="n">
        <v>-27484</v>
      </c>
    </row>
    <row r="12" spans="1:3">
      <c r="A12" s="3" t="s">
        <v>63</v>
      </c>
    </row>
    <row r="13" spans="1:3">
      <c r="A13" s="4" t="s">
        <v>64</v>
      </c>
      <c r="B13" s="6" t="n">
        <v>-307</v>
      </c>
      <c r="C13" s="6" t="n">
        <v>-203</v>
      </c>
    </row>
    <row r="14" spans="1:3">
      <c r="A14" s="4" t="s">
        <v>65</v>
      </c>
      <c r="B14" s="6" t="n">
        <v>-1407</v>
      </c>
      <c r="C14" s="6" t="n">
        <v>-27687</v>
      </c>
    </row>
    <row r="15" spans="1:3">
      <c r="A15" s="4" t="s">
        <v>66</v>
      </c>
      <c r="B15" s="6" t="n">
        <v>0</v>
      </c>
      <c r="C15" s="6" t="n">
        <v>0</v>
      </c>
    </row>
    <row r="16" spans="1:3">
      <c r="A16" s="4" t="s">
        <v>67</v>
      </c>
      <c r="B16" s="7" t="n">
        <v>-1407</v>
      </c>
      <c r="C16" s="7" t="n">
        <v>-27687</v>
      </c>
    </row>
    <row r="17" spans="1:3">
      <c r="A17" s="4" t="s">
        <v>68</v>
      </c>
      <c r="B17" s="7" t="n">
        <v>0</v>
      </c>
      <c r="C17" s="7" t="n">
        <v>0</v>
      </c>
    </row>
    <row r="18" spans="1:3">
      <c r="A18" s="4" t="s">
        <v>69</v>
      </c>
      <c r="B18" s="7" t="n">
        <v>0</v>
      </c>
      <c r="C18" s="7" t="n">
        <v>0</v>
      </c>
    </row>
    <row r="19" spans="1:3">
      <c r="A19" s="4" t="s">
        <v>70</v>
      </c>
      <c r="B19" s="6" t="n">
        <v>29500000</v>
      </c>
      <c r="C19" s="6" t="n">
        <v>29500000</v>
      </c>
    </row>
    <row r="20" spans="1:3">
      <c r="A20" s="4" t="s">
        <v>71</v>
      </c>
      <c r="B20" s="6" t="n">
        <v>31126800</v>
      </c>
      <c r="C20" s="6" t="n">
        <v>29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2</v>
      </c>
      <c r="B1" s="2" t="s">
        <v>1</v>
      </c>
    </row>
    <row r="2" spans="1:3">
      <c r="B2" s="2" t="s">
        <v>2</v>
      </c>
      <c r="C2" s="2" t="s">
        <v>27</v>
      </c>
    </row>
    <row r="3" spans="1:3">
      <c r="A3" s="3" t="s">
        <v>73</v>
      </c>
    </row>
    <row r="4" spans="1:3">
      <c r="A4" s="4" t="s">
        <v>74</v>
      </c>
      <c r="B4" s="7" t="n">
        <v>-1407</v>
      </c>
      <c r="C4" s="7" t="n">
        <v>-27687</v>
      </c>
    </row>
    <row r="5" spans="1:3">
      <c r="A5" s="3" t="s">
        <v>75</v>
      </c>
    </row>
    <row r="6" spans="1:3">
      <c r="A6" s="4" t="s">
        <v>76</v>
      </c>
      <c r="B6" s="6" t="n">
        <v>0</v>
      </c>
      <c r="C6" s="6" t="n">
        <v>0</v>
      </c>
    </row>
    <row r="7" spans="1:3">
      <c r="A7" s="3" t="s">
        <v>77</v>
      </c>
    </row>
    <row r="8" spans="1:3">
      <c r="A8" s="4" t="s">
        <v>78</v>
      </c>
      <c r="B8" s="6" t="n">
        <v>0</v>
      </c>
      <c r="C8" s="6" t="n">
        <v>0</v>
      </c>
    </row>
    <row r="9" spans="1:3">
      <c r="A9" s="4" t="s">
        <v>79</v>
      </c>
      <c r="B9" s="6" t="n">
        <v>250</v>
      </c>
      <c r="C9" s="6" t="n">
        <v>7000</v>
      </c>
    </row>
    <row r="10" spans="1:3">
      <c r="A10" s="4" t="s">
        <v>80</v>
      </c>
      <c r="B10" s="6" t="n">
        <v>0</v>
      </c>
      <c r="C10" s="6" t="n">
        <v>0</v>
      </c>
    </row>
    <row r="11" spans="1:3">
      <c r="A11" s="4" t="s">
        <v>81</v>
      </c>
      <c r="B11" s="6" t="n">
        <v>307</v>
      </c>
      <c r="C11" s="6" t="n">
        <v>203</v>
      </c>
    </row>
    <row r="12" spans="1:3">
      <c r="A12" s="4" t="s">
        <v>82</v>
      </c>
      <c r="B12" s="6" t="n">
        <v>-850</v>
      </c>
      <c r="C12" s="6" t="n">
        <v>-20484</v>
      </c>
    </row>
    <row r="13" spans="1:3">
      <c r="A13" s="3" t="s">
        <v>83</v>
      </c>
    </row>
    <row r="14" spans="1:3">
      <c r="A14" s="4" t="s">
        <v>84</v>
      </c>
      <c r="B14" s="6" t="n">
        <v>0</v>
      </c>
      <c r="C14" s="6" t="n">
        <v>0</v>
      </c>
    </row>
    <row r="15" spans="1:3">
      <c r="A15" s="4" t="s">
        <v>85</v>
      </c>
      <c r="B15" s="6" t="n">
        <v>0</v>
      </c>
      <c r="C15" s="6" t="n">
        <v>0</v>
      </c>
    </row>
    <row r="16" spans="1:3">
      <c r="A16" s="3" t="s">
        <v>86</v>
      </c>
    </row>
    <row r="17" spans="1:3">
      <c r="A17" s="4" t="s">
        <v>87</v>
      </c>
      <c r="B17" s="6" t="n">
        <v>0</v>
      </c>
      <c r="C17" s="6" t="n">
        <v>20500</v>
      </c>
    </row>
    <row r="18" spans="1:3">
      <c r="A18" s="4" t="s">
        <v>88</v>
      </c>
      <c r="B18" s="6" t="n">
        <v>1350</v>
      </c>
      <c r="C18" s="6" t="n">
        <v>0</v>
      </c>
    </row>
    <row r="19" spans="1:3">
      <c r="A19" s="4" t="s">
        <v>89</v>
      </c>
      <c r="B19" s="6" t="n">
        <v>1350</v>
      </c>
      <c r="C19" s="6" t="n">
        <v>20500</v>
      </c>
    </row>
    <row r="20" spans="1:3">
      <c r="A20" s="4" t="s">
        <v>90</v>
      </c>
      <c r="B20" s="6" t="n">
        <v>500</v>
      </c>
      <c r="C20" s="6" t="n">
        <v>16</v>
      </c>
    </row>
    <row r="21" spans="1:3">
      <c r="A21" s="4" t="s">
        <v>91</v>
      </c>
      <c r="B21" s="6" t="n">
        <v>376</v>
      </c>
      <c r="C21" s="6" t="n">
        <v>360</v>
      </c>
    </row>
    <row r="22" spans="1:3">
      <c r="A22" s="4" t="s">
        <v>92</v>
      </c>
      <c r="B22" s="6" t="n">
        <v>876</v>
      </c>
      <c r="C22" s="6" t="n">
        <v>376</v>
      </c>
    </row>
    <row r="23" spans="1:3">
      <c r="A23" s="3" t="s">
        <v>93</v>
      </c>
    </row>
    <row r="24" spans="1:3">
      <c r="A24" s="4" t="s">
        <v>94</v>
      </c>
      <c r="B24" s="6" t="n">
        <v>0</v>
      </c>
      <c r="C24" s="6" t="n">
        <v>0</v>
      </c>
    </row>
    <row r="25" spans="1:3">
      <c r="A25" s="4" t="s">
        <v>95</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 (Unaudited)</vt:lpstr>
      <vt:lpstr>Balance Sheet (Parenthetical)</vt:lpstr>
      <vt:lpstr>Statements of Operations (Unaud</vt:lpstr>
      <vt:lpstr>Statements of Cash Flows (Unaud</vt:lpstr>
      <vt:lpstr>1. Organization and Summary of </vt:lpstr>
      <vt:lpstr>2. Going Concern</vt:lpstr>
      <vt:lpstr>3. Income Taxes</vt:lpstr>
      <vt:lpstr>4. Common Stock</vt:lpstr>
      <vt:lpstr>5. Notes Payable</vt:lpstr>
      <vt:lpstr>6. Related Party Transactions</vt:lpstr>
      <vt:lpstr>7. Warrants and options</vt:lpstr>
      <vt:lpstr>8. Commitments and Contingent L</vt:lpstr>
      <vt:lpstr>9. Subsequent Events</vt:lpstr>
      <vt:lpstr>1. Organization and Summary o15</vt:lpstr>
      <vt:lpstr>1. Organization and Summary o16</vt:lpstr>
      <vt:lpstr>3. Income Taxes (Tables)</vt:lpstr>
      <vt:lpstr>5. Notes Payable (Tables)</vt:lpstr>
      <vt:lpstr>1. Organization and Summary o19</vt:lpstr>
      <vt:lpstr>2. Going Concern (Details)</vt:lpstr>
      <vt:lpstr>3. Income Taxes (Details - Tax </vt:lpstr>
      <vt:lpstr>3. Income Taxes (Details - Defe</vt:lpstr>
      <vt:lpstr>3. Income Taxes (Details Narrat</vt:lpstr>
      <vt:lpstr>4. Common Stock (Details Narrat</vt:lpstr>
      <vt:lpstr>5. Notes Payable (Details)</vt:lpstr>
      <vt:lpstr>5. Notes Payable (Details Narra</vt:lpstr>
      <vt:lpstr>6. Related Party Transactions (</vt:lpstr>
      <vt:lpstr>7. Warrants and op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09:55:29Z</dcterms:created>
  <dcterms:modified xmlns:dcterms="http://purl.org/dc/terms/" xmlns:xsi="http://www.w3.org/2001/XMLSchema-instance" xsi:type="dcterms:W3CDTF">2016-06-28T09:55:29Z</dcterms:modified>
  <dc:title xmlns:dc="http://purl.org/dc/elements/1.1/">Untitled</dc:title>
  <dc:description xmlns:dc="http://purl.org/dc/elements/1.1/"/>
  <dc:subject xmlns:dc="http://purl.org/dc/elements/1.1/"/>
  <cp:keywords/>
  <cp:category/>
</cp:coreProperties>
</file>